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tate "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5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STATE STREET VARIABLE INSURANCE SERIES FUNDS, INC.</t>
        </is>
      </c>
    </row>
    <row r="6">
      <c r="A6" s="4" t="inlineStr">
        <is>
          <t>Entity Central Index Key</t>
        </is>
      </c>
      <c r="B6" s="4" t="inlineStr">
        <is>
          <t>dei_EntityCentralIndexKey</t>
        </is>
      </c>
      <c r="C6" s="4" t="inlineStr">
        <is>
          <t>00007466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
		2021</t>
        </is>
      </c>
    </row>
    <row r="9">
      <c r="A9" s="4" t="inlineStr">
        <is>
          <t>Document Effective Date</t>
        </is>
      </c>
      <c r="B9" s="4" t="inlineStr">
        <is>
          <t>dei_DocumentEffectiveDate</t>
        </is>
      </c>
      <c r="C9" s="4" t="inlineStr">
        <is>
          <t>Oct.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TATE STREET VARIABLE INSURANCE SERIES FUNDS, INC.</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 xml:space="preserve">STATE STREET VARIABLE INSURANCE SERIES FUNDS, INC. State Street Premier Growth Equity V.I.S. Fund (the “Fund”) Class 1 (SPGSX) Supplement Dated October 1, 2021 to the Summary Prospectus, Prospectus and Statement of Additional Information (“SAI”), each dated May 1, 2021, as may be supplemented from time to time At a special shareholder meeting held on September 29, 2021, the Fund’s shareholders approved a change to the Fund’s diversification status from “diversified” to “non‑diversified”, as such terms are defined under the Investment Company Act of 1940, as amended (the “1940 Act”) and the elimination of the related Fundamental Investment Restriction. Accordingly, effectively immediately: (1) The following sentence is added as the last sentence in the section titled “Principal Investment Strategies” in the Fund’s Summary Prospectus and Prospectus: The Fund is a non‑diversified investment company. (2) The Fund’s Summary Prospectus and Prospectus are amended to remove “Diversification Risk” from the Fund’s principal investment risks and to include the following principal investment risk: Non‑Diversification Risk: As a “non‑diversified” mutual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
        </is>
      </c>
    </row>
    <row r="6">
      <c r="A6" s="4" t="inlineStr">
        <is>
          <t>State Street Premier Growth Equity V.I.S.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STATE STREET VARIABLE INSURANCE SERIES FUNDS, INC. State Street Premier Growth Equity V.I.S. Fund (the “Fund”) Class 1 (SPGSX) Supplement Dated October 1, 2021 to the Summary Prospectus, Prospectus and Statement of Additional Information (“SAI”), each dated May 1, 2021, as may be supplemented from time to time At a special shareholder meeting held on September 29, 2021, the Fund’s shareholders approved a change to the Fund’s diversification status from “diversified” to “non‑diversified”, as such terms are defined under the Investment Company Act of 1940, as amended (the “1940 Act”) and the elimination of the related Fundamental Investment Restriction. Accordingly, effectively immediately: (1) The following sentence is added as the last sentence in the section titled “Principal Investment Strategies” in the Fund’s Summary Prospectus and Prospectus: The Fund is a non‑diversified investment company. (2) The Fund’s Summary Prospectus and Prospectus are amended to remove “Diversification Risk” from the Fund’s principal investment risks and to include the following principal investment risk: Non‑Diversification Risk: As a “non‑diversified” mutual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5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TATE STREET VARIABLE INSURANCE SERIES FUNDS, INC.</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Oct.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20:40:00Z</dcterms:created>
  <dcterms:modified xmlns:dcterms="http://purl.org/dc/terms/" xmlns:xsi="http://www.w3.org/2001/XMLSchema-instance" xsi:type="dcterms:W3CDTF">2021-10-01T20:40:00Z</dcterms:modified>
</cp:coreProperties>
</file>